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AND NATURE OF BUSI" sheetId="6" r:id="rId6"/>
    <s:sheet name="ASSIGNMENT OF CONTRACTUAL RIGHT" sheetId="7" r:id="rId7"/>
    <s:sheet name="CONVERTIBLE NOTES PAYABLE AND C" sheetId="8" r:id="rId8"/>
    <s:sheet name="COMMITMENTS AND CONTINGENCIES" sheetId="9" r:id="rId9"/>
    <s:sheet name="RELATED PARTY TRANSACTIONS" sheetId="10" r:id="rId10"/>
    <s:sheet name="STOCKHOLDERS' DEFICIT" sheetId="11" r:id="rId11"/>
    <s:sheet name="SUBSEQUENT EVENTS" sheetId="12" r:id="rId12"/>
    <s:sheet name="SUMMARY OF SIGNIFICANT ACCOUNTI" sheetId="13" r:id="rId13"/>
    <s:sheet name="CONVERTIBLE NOTES PAYABLE AND14" sheetId="14" r:id="rId14"/>
    <s:sheet name="SUMMARY OF SIGNIFICANT ACCOUN15" sheetId="15" r:id="rId15"/>
    <s:sheet name="CONVERTIBLE NOTES PAYABLE AND16" sheetId="16" r:id="rId16"/>
    <s:sheet name="CONVERTIBLE NOTES PAYABLE AND17" sheetId="17" r:id="rId17"/>
    <s:sheet name="STOCKHOLDERS' DEFICIT (Details " sheetId="18" r:id="rId18"/>
  </s:sheets>
  <s:definedNames/>
  <s:calcPr calcId="124519" calcMode="auto" fullCalcOnLoad="1"/>
</s:workbook>
</file>

<file path=xl/sharedStrings.xml><?xml version="1.0" encoding="utf-8"?>
<sst xmlns="http://schemas.openxmlformats.org/spreadsheetml/2006/main" uniqueCount="148">
  <si>
    <t>Document and Entity Information - shares</t>
  </si>
  <si>
    <t>3 Months Ended</t>
  </si>
  <si>
    <t>Feb. 29, 2016</t>
  </si>
  <si>
    <t>Mar. 15, 2016</t>
  </si>
  <si>
    <t>Document And Entity Information</t>
  </si>
  <si>
    <t>Entity Registrant Name</t>
  </si>
  <si>
    <t>KANGE CORP.</t>
  </si>
  <si>
    <t>Entity Central Index Key</t>
  </si>
  <si>
    <t>Document Type</t>
  </si>
  <si>
    <t>10-Q</t>
  </si>
  <si>
    <t>Document Period End Date</t>
  </si>
  <si>
    <t>Feb. 29,
		2016</t>
  </si>
  <si>
    <t>Amendment Flag</t>
  </si>
  <si>
    <t>false</t>
  </si>
  <si>
    <t>Current Fiscal Year End Date</t>
  </si>
  <si>
    <t>--11-30</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1</t>
  </si>
  <si>
    <t>Document Fiscal Year Focus</t>
  </si>
  <si>
    <t>BALANCE SHEETS - USD ($)</t>
  </si>
  <si>
    <t>Nov. 30, 2015</t>
  </si>
  <si>
    <t>Current assets</t>
  </si>
  <si>
    <t>Cash</t>
  </si>
  <si>
    <t>Total current assets</t>
  </si>
  <si>
    <t>Total assets</t>
  </si>
  <si>
    <t>Current liabilities</t>
  </si>
  <si>
    <t>Convertible notes payable to related parties, net of discount</t>
  </si>
  <si>
    <t>Accounts payable</t>
  </si>
  <si>
    <t>Accrued expenses</t>
  </si>
  <si>
    <t>Total current liabilities</t>
  </si>
  <si>
    <t>Total liabilities</t>
  </si>
  <si>
    <t>Commitments and contingencies (Note 5)</t>
  </si>
  <si>
    <t xml:space="preserve"> </t>
  </si>
  <si>
    <t>Stockholders' deficit</t>
  </si>
  <si>
    <t>Common stock, $0.001 par value, 75,000,000 shares authorized,10,570,000 shares issued and outstanding, respectively</t>
  </si>
  <si>
    <t>Additional paid-in capital</t>
  </si>
  <si>
    <t>Accumulated deficit</t>
  </si>
  <si>
    <t>Total stockholders' deficit</t>
  </si>
  <si>
    <t>Total liabilities and stockholders' deficit</t>
  </si>
  <si>
    <t>BALANCE SHEETS (Parenthetical) - $ / shares</t>
  </si>
  <si>
    <t>Balance Sheets Parenthetical</t>
  </si>
  <si>
    <t>Common stock, Par value</t>
  </si>
  <si>
    <t>Common stock, Authorized</t>
  </si>
  <si>
    <t>Common stock, Issued</t>
  </si>
  <si>
    <t>Common stock, Outstanding</t>
  </si>
  <si>
    <t>STATEMENTS OF OPERATIONS (unaudited) - USD ($)</t>
  </si>
  <si>
    <t>Feb. 28, 2015</t>
  </si>
  <si>
    <t>Statements Of Operations</t>
  </si>
  <si>
    <t>Revenue, net</t>
  </si>
  <si>
    <t>Operating expenses</t>
  </si>
  <si>
    <t>General and administrative</t>
  </si>
  <si>
    <t>Operating loss</t>
  </si>
  <si>
    <t>Other income (expense)</t>
  </si>
  <si>
    <t>Amortization of beneficial conversion feature</t>
  </si>
  <si>
    <t>Interest expense</t>
  </si>
  <si>
    <t>Net loss</t>
  </si>
  <si>
    <t>Net loss per share - basic and diluted and diluted</t>
  </si>
  <si>
    <t>[1]</t>
  </si>
  <si>
    <t>Weighted average number of shares outstanding - basic and diluted</t>
  </si>
  <si>
    <t>Denotes a loss of less than $(0.01) per share.</t>
  </si>
  <si>
    <t>STATEMENTS OF CASH FLOWS (unaudited) - USD ($)</t>
  </si>
  <si>
    <t>Cash flows from operating activities:</t>
  </si>
  <si>
    <t>Adjustments to reconcile net loss to net cash used in operations:</t>
  </si>
  <si>
    <t>Changes in operating assets and liabilities:</t>
  </si>
  <si>
    <t>Net cash used in operating activities</t>
  </si>
  <si>
    <t>Cash flows from financing activities:</t>
  </si>
  <si>
    <t>Proceeds from loan from related party</t>
  </si>
  <si>
    <t>Proceeds from convertible note payable to related party</t>
  </si>
  <si>
    <t>Net cash provided by financing activities</t>
  </si>
  <si>
    <t>Net increase (decrease) in cash</t>
  </si>
  <si>
    <t>Cash at beginning of period</t>
  </si>
  <si>
    <t>Cash at end of period</t>
  </si>
  <si>
    <t>Supplemental disclosure of cash flow information:</t>
  </si>
  <si>
    <t>Interest paid</t>
  </si>
  <si>
    <t>Income taxes paid</t>
  </si>
  <si>
    <t>ORGANIZATION AND NATURE OF BUSINESS</t>
  </si>
  <si>
    <t>Notes to Financial Statements</t>
  </si>
  <si>
    <t>1. ORGANIZATION AND NATURE OF BUSINESS</t>
  </si>
  <si>
    <t>Organization Kange
Corp. ("Kange," the "Company," "we," "us," or "our") was incorporated under
the laws of the State of Nevada on August 16, 2013 (Inception). We are a development stage company and we intend to commence business
operations in developing and selling mobile software products, for Apple and android platforms, starting in Estonia and Europe,
which is our initial market. We also plan to provide mobile software products internationally as well. Nature
of Operations We
are currently devoting substantially all of our efforts in migrating to the news, arts and entertainment niche, with both in print
and online publications. Principal business activities are still in the development stage and have not yet commenced. The Company
will generate revenue through paid advertising in publications, both print and online, in the cannabis/hemp marketplace. The Company
will also earn revenue from consulting companies who are in our industry, contracting with companies to brand, market, and sell
their products and/or services, provide seminars in this space, and sell branded products for the Company and others the Company
represents. Basis
of Presentation The
accompanying unaudited financial statements of Kange Corp. have been prepared in accordance with generally accepted accounting
principles for interim financial information and the instructions to Form 10-Q and Article 8 of Regulation S-X. The results of
operations for the interim period ended February 29, 2016 shown in this report are not necessarily indicative of results to be
expected for the full fiscal year ending November 30, 2016.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November 30, 2015 filed on February 26, 2016
and Management's Discussion and Analysis of Financial Condition and Results of Operations. Development
Stage Company The
Company is a development stage company as defined by section 915-10-20 of the FASB Accounting Standards Codification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August 16, 2013)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Going
Concern The
accompanying unaudited financial statements have been prepared on a going concern basis, which contemplates the realization of
assets and the satisfaction of liabilities in the normal course of business. The Company sustained net losses of $24,951 and used
cash in operating activities of $19,983 for the three months ended February 29, 2016. The Company had working capital deficit,
stockholders' deficit and accumulated deficit of $16,511, $16,511 and $562,047, respectively, at February 29, 2016.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 Reclassifications Certain
amounts in the prior period financial statements have been reclassified to conform to the current period presentation. These reclassifications
had no effect on reported losses, total assets, or stockholders' equity as previously reported.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Effect
of Recent Accounting Pronouncements 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financial statements because of the retro-active application of any accounting pronouncements
issued subsequent to February 29, 2016 through the date these unaudited financial statements were issued.</t>
  </si>
  <si>
    <t>ASSIGNMENT OF CONTRACTUAL RIGHTS</t>
  </si>
  <si>
    <t>2. ASSIGNMENT OF CONTRACTUAL RIGHTS</t>
  </si>
  <si>
    <t>On November 9, 2015, in exchange
for 5,000,000 shares of common stock of the Company, the Company was assigned by AMJ Global, LLC ("AMJ Global"), a company
beneficially owned by Dr. Arthur Malone, Jr., the Company's chief executive officer and director, the contractual rights of AMJ
Global pursuant to its agreements with Blabeey, Inc. ("Blabeey"), a mobile App designer focused on social media and
messaging. The irrevocable assignment, transferred and conveyed in its entirety to the Company, all of AMJ Global's rights and
obligations that are stipulated and set forth in every and all agreements between AMJ Global and Blabeey, including, but not limited
to, the agreement between AMJ Global and Blabeey dated October 26, 2015. The transaction was, due to the structure of the agreement,
between entities under common control and therefore the amount of the historical costs of the assets, $471,672, was recorded as
an expense as there is no fixed and determinable future value, therefore the expense was recorded as a loss on the acquisition
of contractual rights. See Notes 5 and 6.</t>
  </si>
  <si>
    <t>CONVERTIBLE NOTES PAYABLE AND CONVERTIBLE NOTES PAYABLE TO RELATED PARTIES, NET OF DISCOUNTS</t>
  </si>
  <si>
    <t>3. CONVERTIBLE NOTES PAYABLE AND CONVERTIBLE NOTES PAYABLE TO RELATED PARTIES, NET OF DISCOUNTS</t>
  </si>
  <si>
    <t>Convertible
notes payable, net of discounts, all classified as current at February 29, 2016 and November 30, 2015, consists of the following: Convertible
notes to related parties, net of discounts
February
29, 2016 November
30, 2015
Principal, Principal,
Debt net of Debt net of
Principal Discount Discounts Principal Discount Discounts
Victor
Stepanov (a) $ 9,935 $ (6,886 ) $ 3,049 $ 9,935 $ (9,363 ) $ 572
AMJ Global, LLC 18,128 (8,551 ) 9,577 18,128 (16,332 ) 1,796
AMJ Global, LLC 19,901 (17,262 ) 2,639 - - -
Total $ 47,964 $ (32,699 ) $ 15,265 $ 28,063 $ (25,695 ) $ 2,368 ______________ (a)
On March 15, 2016, Mr. Stepanov assigned this convertible note to AMJ Global, LLC. On
November 9, 2015, the Company executed a convertible promissory note with Victor Stepanov, the former chief executive officer
and director of the Company, for $9,935, in exchange for accrued compensation pursuant to his employment agreement with the Company.
The note bears interest at the rate of 12% per annum, which accrues monthly. As of February 29, 2016 and November 30, 2015, the
accrued interest was $369 and $72, respectively. The note matures on November 8, 2016. The note has a conversion feature of $0.02
per share. A beneficial conversion feature of $9,935 was recorded and will be accreted monthly from the issuance date of the note
through maturity. As of February 29, 2016 and November 30, 2015, $3,049 and $572, respectively, has been recorded as a beneficial
conversion feature expense. On March 15, 2016, Mr. Stepanov assigned this convertible promissory note to AMJ Global, LLC ("AMJ
Global"). See Notes 5, 6 and 7. On
November 9, 2015, the Company executed a convertible promissory note with AMJ Global, a company which is beneficially owned by
Dr. Arthur Malone, Jr., the chief executive officer and director of the Company, for $18,128. This note was created due to the
assignment of the balance due to shareholder (see Note 5), which was assigned to AMJ Global on November 9, 2015. The note bears
interest at the rate of 12% per annum, which accrues monthly. As of February 29, 2016 and November 30, 2015, the accrued interest
was $673 and $131, respectively. The note matures on June 8, 2016. The note has a conversion feature of $0.02 per share. A beneficial
conversion feature of $18,128 was recorded and will be accreted monthly from the issuance date of the note through maturity. As
of February 29, 2016 and November 30, 2015, $9,577 and $1,796, respectively, has been recorded as a beneficial conversion feature
expense. See Note 5. On February 5, 2016, the Company executed a convertible
promissory note with AMJ Global for $19,901. This note was in exchange for the payment of certain vendors of the Company. The
note bears interest at the rate of 12% per annum, which accrues monthly. As of November 30, 2015, the accrued interest was $131.
The note matures on June 8, 2016. The note has a conversion feature of $0.02 per share. A beneficial conversion feature of $19,901
was recorded and will be accreted monthly from the issuance date of the note through maturity. As of February 29, 2016, $2,639
has been recorded as a beneficial conversion feature expense. See Note 5.</t>
  </si>
  <si>
    <t>COMMITMENTS AND CONTINGENCIES</t>
  </si>
  <si>
    <t>4. COMMITMENTS AND CONTINGENCIES</t>
  </si>
  <si>
    <t>Legal
Matters From
time to time, we may be involved in litigation relating to claims arising out of our operations in the normal course of business.
As of February 29, 2016, there were no pending or threatened lawsuits.</t>
  </si>
  <si>
    <t>RELATED PARTY TRANSACTIONS</t>
  </si>
  <si>
    <t>5. RELATED PARTY TRANSACTIONS</t>
  </si>
  <si>
    <t xml:space="preserve">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On
August 16, 2013, our sole director and principal shareholder advanced $678 to the Company to fund its initial incorporation with
the Nevada Secretary of State. The sole director and principal shareholder loaned a further $500 to the Company on October 30,
2013 as working capital. During October 2014, a director had loaned $10,300 to the Company for working capital. During the fiscal
year 2015, through November 9, 2015, an additional $6,650 was loaned to the Company. On November 9, 2015, the total for the loan
from this director was $18,128 and it was assigned to AMJ Global, a company controlled by Dr. Arthur Malone, Jr., the Company's
chief executive officer and director. The Company executed a convertible note payable to AMJ Global for $18,128. This note was
created due to the assignment of the balance due to shareholder (see Note 3), which was assigned to AMJ Global on November 9,
2015. On
February 5, 2016, the Company executed a convertible promissory note with AMJ Global for $19,901. This note was in exchange for
the payment of certain vendors of the Company. The note bears interest at the rate of 12% per annum, which accrues monthly. As
of November 30, 2015, the accrued interest was $131. The note matures on June 8, 2016. The note has a conversion feature of $0.02
per share. A beneficial conversion feature of $19,901 was recorded and will be accreted monthly from the issuance date of the
note through maturity. See Note 3. On March 15, 2016, Mr. Stepanov
assigned his convertible promissory note to AMJ Global. See Notes 3 and 7. </t>
  </si>
  <si>
    <t>STOCKHOLDERS' DEFICIT</t>
  </si>
  <si>
    <t>6. STOCKHOLDERS' DEFICIT</t>
  </si>
  <si>
    <t>Common
Stock The
Company was authorized to issue up to 75,000,000 shares of common stock, par value $0.001 per share. Each outstanding share of
common stock entitles the holder to one vote per share on all matters submitted to a stockholder vote. All shares of common stock
are non-assessable and non-cumulative, with no pre-emptive rights. On
August 29, 2013, the Company issued 3,000,000 shares of common stock for cash proceeds of $3,000 at $0.001 per share. On
September 23, 2013, the Company issued 1,400,000 shares of common stock for cash proceeds of $7,000 at $0.005 per share. On
October 17, 2013, the Company issued 1,120,000 shares of common stock for cash proceeds of $11,200 at $0.01 per share. On
November 9, 2015, the Company issued 5,000,000 shares of common stock to AMJ Global in exchange for the assignment of the rights
AMJ Global holds in regards to the agreement with Blabeey (see Note 3). The Company's stock is thinly traded and there are no
other transactions to establish the valuation of the issuance therefore the historical costs ($471,672) of the assets to be acquired
under the contractual rights was recorded as the value of the shares issued. The value per share, based on this transaction, is
$0.094. See Note 3. On
November 9, 2015, the Company issued 50,000 shares of common stock to Victor Stepanov, the former chief executive officer and
director, pursuant to the terms of his employment agreement with the Company. The Company's stock is thinly traded and there are
no other transactions to establish the valuation of the issuance therefore the valuation used for the AMJ Global transaction of
$0.094 per share was utilized, thus, the value of the services was recorded as $4,700. See Note 5. There were 10,570,000 shares
of common stock issued and outstanding as of February 29, 2016.</t>
  </si>
  <si>
    <t>SUBSEQUENT EVENTS</t>
  </si>
  <si>
    <t>7. SUBSEQUENT EVENTS</t>
  </si>
  <si>
    <t>The
Company has evaluated all events that occurred after February 29, 2015 through the date on which the financial statements were
issued and determined that, other than as disclosed above, there were no material subsequent events required to be disclosed under
U.S. GAAP, except as follows. On
March 15, 2016, Victor Stepanov assigned his convertible promissory note (see Notes 3 and 5) to AMJ Global. On April 6, 2016, the Company
executed a convertible promissory note with AMJ Global for $6,287. This note was in exchange for the payment of certain vendors
of the Company. The note bears interest at the rate of 12% per annum, which accrues monthly. The note matures on April 6,
2017. The note has a conversion feature of $0.02 per share. A beneficial conversion feature will be recorded and accreted monthly
from the issuance date of the note through maturity.</t>
  </si>
  <si>
    <t>SUMMARY OF SIGNIFICANT ACCOUNTING POLICIES (Policies)</t>
  </si>
  <si>
    <t>Summary Of Significant Accounting Policies Policies</t>
  </si>
  <si>
    <t>Organization</t>
  </si>
  <si>
    <t>Kange Corp. ("Kange,"
the "Company," "we," "us," or "our") was incorporated under the laws of the State
of Nevada on August 16, 2013 (Inception). We are a development stage company and we intend to commence business operations in
developing and selling mobile software products, for Apple and android platforms, starting in Estonia and Europe, which is our
initial market. We also plan to provide mobile software products internationally as well.</t>
  </si>
  <si>
    <t>Nature of Operations</t>
  </si>
  <si>
    <t xml:space="preserve">We are currently devoting substantially
all of our efforts in migrating to the news, arts and entertainment niche, with both in print and online publications. Principal
business activities are still in the development stage and have not yet commenced. The Company will generate revenue through paid
advertising in publications, both print and online, in the cannabis/hemp marketplace. The Company will also earn revenue from
consulting companies who are in our industry, contracting with companies to brand, market, and sell their products and/or services,
provide seminars in this space, and sell branded products for the Company and others the Company represents. </t>
  </si>
  <si>
    <t>Basis of Presentation</t>
  </si>
  <si>
    <t>The accompanying unaudited financial
statements of Kange Corp. have been prepared in accordance with generally accepted accounting principles for interim financial
information and the instructions to Form 10-Q and Article 8 of Regulation S-X. The results of operations for the interim period
ended February 29, 2016 shown in this report are not necessarily indicative of results to be expected for the full fiscal year
ending November 30, 2016.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November 30, 2015 filed on February 26, 2016 and Management's Discussion and Analysis
of Financial Condition and Results of Operations.</t>
  </si>
  <si>
    <t>Development Stage Company</t>
  </si>
  <si>
    <t>The Company is a development
stage company as defined by section 915-10-20 of the FASB Accounting Standards Codification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August 16, 2013)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t>
  </si>
  <si>
    <t>Impairment of Long-Lived Assets</t>
  </si>
  <si>
    <t>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Going Concern</t>
  </si>
  <si>
    <t>The
accompanying unaudited financial statements have been prepared on a going concern basis, which contemplates the realization of
assets and the satisfaction of liabilities in the normal course of business. The Company sustained net losses of $24,951 and used
cash in operating activities of $19,983 for the three months ended February 29, 2016. The Company had working capital deficit,
stockholders' deficit and accumulated deficit of $16,511, $16,511 and $562,047, respectively, at February 29, 2016.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t>
  </si>
  <si>
    <t>Reclassifications</t>
  </si>
  <si>
    <t>Certain amounts in the prior
period financial statements have been reclassified to conform to the current period presentation. These reclassifications had
no effect on reported losses, total assets, or stockholders' equity as previously reported.</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t>
  </si>
  <si>
    <t>Effect of Recent Accounting Pronouncements</t>
  </si>
  <si>
    <t>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financial statements because of the retro-active application
of any accounting pronouncements issued subsequent to February 29, 2016 through the date these unaudited financial statements
were issued.</t>
  </si>
  <si>
    <t>CONVERTIBLE NOTES PAYABLE AND CONVERTIBLE NOTES PAYABLE TO RELATED PARTIES, NET OF DISCOUNTS (Tables)</t>
  </si>
  <si>
    <t>Convertible Notes Payable And Convertible Notes Payable To Related Parties Net Of Discounts Tables</t>
  </si>
  <si>
    <t>Convertible notes to related parties</t>
  </si>
  <si>
    <t xml:space="preserve">February
29, 2016 November
30, 2015
Principal, Principal,
Debt net of Debt net of
Principal Discount Discounts Principal Discount Discounts
Victor
Stepanov (a) $ 9,935 $ (6,886 ) $ 3,049 $ 9,935 $ (9,363 ) $ 572
AMJ Global, LLC 18,128 (8,551 ) 9,577 18,128 (16,332 ) 1,796
AMJ Global, LLC 19,901 (17,262 ) 2,639 - - -
Total $ 47,964 $ (32,699 ) $ 15,265 $ 28,063 $ (25,695 ) $ 2,368 </t>
  </si>
  <si>
    <t>SUMMARY OF SIGNIFICANT ACCOUNTING POLICIES (Details Narrative) - USD ($)</t>
  </si>
  <si>
    <t>Summary Of Significant Accounting Policies Details Narrative</t>
  </si>
  <si>
    <t>Working capital deficit</t>
  </si>
  <si>
    <t>CONVERTIBLE NOTES PAYABLE AND CONVERTIBLE NOTES PAYABLE TO RELATED PARTIES, NET OF DISCOUNTS (Details) - USD ($)</t>
  </si>
  <si>
    <t>Principal</t>
  </si>
  <si>
    <t>Debt Discount</t>
  </si>
  <si>
    <t>Principal, net of discount</t>
  </si>
  <si>
    <t>Victor Stepanov [Member]</t>
  </si>
  <si>
    <t>AMJ Global LLC [Member]</t>
  </si>
  <si>
    <t>AMJ Global LLC One [Member]</t>
  </si>
  <si>
    <t>CONVERTIBLE NOTES PAYABLE AND CONVERTIBLE NOTES PAYABLE TO RELATED PARTIES, NET OF DISCOUNTS (Details Narrative) - USD ($)</t>
  </si>
  <si>
    <t>Accrued interest</t>
  </si>
  <si>
    <t>Beneficial conversion feature expense</t>
  </si>
  <si>
    <t>STOCKHOLDERS' DEFICIT (Details Narrative) - shares</t>
  </si>
  <si>
    <t>Stockholders Deficit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377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n" s="6" r="C14">
        <v>105700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6</v>
      </c>
      <c t="s" s="2" r="B1">
        <v>1</v>
      </c>
    </row>
    <row spans="1:2" r="2">
      <c t="s" s="2" r="B2">
        <v>2</v>
      </c>
    </row>
    <row spans="1:2" r="3">
      <c t="s" s="3" r="A3">
        <v>84</v>
      </c>
    </row>
    <row spans="1:2" r="4">
      <c t="s" s="4" r="A4">
        <v>97</v>
      </c>
      <c t="s" s="4" r="B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9</v>
      </c>
      <c t="s" s="2" r="B1">
        <v>1</v>
      </c>
    </row>
    <row spans="1:2" r="2">
      <c t="s" s="2" r="B2">
        <v>2</v>
      </c>
    </row>
    <row spans="1:2" r="3">
      <c t="s" s="3" r="A3">
        <v>84</v>
      </c>
    </row>
    <row spans="1:2" r="4">
      <c t="s" s="4" r="A4">
        <v>100</v>
      </c>
      <c t="s" s="4" r="B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2</v>
      </c>
      <c t="s" s="2" r="B1">
        <v>1</v>
      </c>
    </row>
    <row spans="1:2" r="2">
      <c t="s" s="2" r="B2">
        <v>2</v>
      </c>
    </row>
    <row spans="1:2" r="3">
      <c t="s" s="3" r="A3">
        <v>84</v>
      </c>
    </row>
    <row spans="1:2" r="4">
      <c t="s" s="4" r="A4">
        <v>103</v>
      </c>
      <c t="s" s="4" r="B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05</v>
      </c>
      <c t="s" s="2" r="B1">
        <v>1</v>
      </c>
    </row>
    <row spans="1:2" r="2">
      <c t="s" s="2" r="B2">
        <v>2</v>
      </c>
    </row>
    <row spans="1:2" r="3">
      <c t="s" s="3" r="A3">
        <v>106</v>
      </c>
    </row>
    <row spans="1:2" r="4">
      <c t="s" s="4" r="A4">
        <v>107</v>
      </c>
      <c t="s" s="4" r="B4">
        <v>108</v>
      </c>
    </row>
    <row spans="1:2" r="5">
      <c t="s" s="4" r="A5">
        <v>109</v>
      </c>
      <c t="s" s="4" r="B5">
        <v>110</v>
      </c>
    </row>
    <row spans="1:2" r="6">
      <c t="s" s="4" r="A6">
        <v>111</v>
      </c>
      <c t="s" s="4" r="B6">
        <v>112</v>
      </c>
    </row>
    <row spans="1:2" r="7">
      <c t="s" s="4" r="A7">
        <v>113</v>
      </c>
      <c t="s" s="4" r="B7">
        <v>114</v>
      </c>
    </row>
    <row spans="1:2" r="8">
      <c t="s" s="4" r="A8">
        <v>115</v>
      </c>
      <c t="s" s="4" r="B8">
        <v>116</v>
      </c>
    </row>
    <row spans="1:2" r="9">
      <c t="s" s="4" r="A9">
        <v>117</v>
      </c>
      <c t="s" s="4" r="B9">
        <v>118</v>
      </c>
    </row>
    <row spans="1:2" r="10">
      <c t="s" s="4" r="A10">
        <v>119</v>
      </c>
      <c t="s" s="4" r="B10">
        <v>120</v>
      </c>
    </row>
    <row spans="1:2" r="11">
      <c t="s" s="4" r="A11">
        <v>121</v>
      </c>
      <c t="s" s="4" r="B11">
        <v>122</v>
      </c>
    </row>
    <row spans="1:2" r="12">
      <c t="s" s="4" r="A12">
        <v>123</v>
      </c>
      <c t="s" s="4" r="B12">
        <v>124</v>
      </c>
    </row>
    <row spans="1:2" r="13">
      <c t="s" s="4" r="A13">
        <v>125</v>
      </c>
      <c t="s" s="4" r="B13">
        <v>126</v>
      </c>
    </row>
    <row spans="1:2" r="14">
      <c t="s" s="4" r="A14">
        <v>127</v>
      </c>
      <c t="s" s="4" r="B1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133</v>
      </c>
      <c t="s" s="2" r="B1">
        <v>1</v>
      </c>
    </row>
    <row spans="1:4" r="2">
      <c t="s" s="2" r="B2">
        <v>2</v>
      </c>
      <c t="s" s="2" r="C2">
        <v>54</v>
      </c>
      <c t="s" s="2" r="D2">
        <v>28</v>
      </c>
    </row>
    <row spans="1:4" r="3">
      <c t="s" s="3" r="A3">
        <v>134</v>
      </c>
    </row>
    <row spans="1:4" r="4">
      <c t="s" s="4" r="A4">
        <v>63</v>
      </c>
      <c t="n" s="7" r="B4">
        <v>-24951</v>
      </c>
      <c t="n" s="7" r="C4">
        <v>-183</v>
      </c>
    </row>
    <row spans="1:4" r="5">
      <c t="s" s="4" r="A5">
        <v>72</v>
      </c>
      <c t="n" s="6" r="B5">
        <v>-19983</v>
      </c>
      <c t="n" s="7" r="C5">
        <v>-183</v>
      </c>
    </row>
    <row spans="1:4" r="6">
      <c t="s" s="4" r="A6">
        <v>135</v>
      </c>
      <c t="n" s="6" r="B6">
        <v>-16511</v>
      </c>
    </row>
    <row spans="1:4" r="7">
      <c t="s" s="4" r="A7">
        <v>41</v>
      </c>
      <c t="n" s="6" r="B7">
        <v>-16511</v>
      </c>
      <c t="n" s="7" r="D7">
        <v>-11461</v>
      </c>
    </row>
    <row spans="1:4" r="8">
      <c t="s" s="4" r="A8">
        <v>44</v>
      </c>
      <c t="n" s="7" r="B8">
        <v>-562047</v>
      </c>
      <c t="n" s="7" r="D8">
        <v>-53709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6</v>
      </c>
      <c t="s" s="2" r="B1">
        <v>2</v>
      </c>
      <c t="s" s="2" r="C1">
        <v>28</v>
      </c>
    </row>
    <row spans="1:3" r="2">
      <c t="s" s="4" r="A2">
        <v>137</v>
      </c>
      <c t="n" s="7" r="B2">
        <v>47964</v>
      </c>
      <c t="n" s="7" r="C2">
        <v>28063</v>
      </c>
    </row>
    <row spans="1:3" r="3">
      <c t="s" s="4" r="A3">
        <v>138</v>
      </c>
      <c t="n" s="6" r="B3">
        <v>-32699</v>
      </c>
      <c t="n" s="6" r="C3">
        <v>-25695</v>
      </c>
    </row>
    <row spans="1:3" r="4">
      <c t="s" s="4" r="A4">
        <v>139</v>
      </c>
      <c t="n" s="6" r="B4">
        <v>15265</v>
      </c>
      <c t="n" s="6" r="C4">
        <v>2368</v>
      </c>
    </row>
    <row spans="1:3" r="5">
      <c t="s" s="4" r="A5">
        <v>140</v>
      </c>
    </row>
    <row spans="1:3" r="6">
      <c t="s" s="4" r="A6">
        <v>137</v>
      </c>
      <c t="n" s="6" r="B6">
        <v>9935</v>
      </c>
      <c t="n" s="6" r="C6">
        <v>9935</v>
      </c>
    </row>
    <row spans="1:3" r="7">
      <c t="s" s="4" r="A7">
        <v>138</v>
      </c>
      <c t="n" s="6" r="B7">
        <v>-6886</v>
      </c>
      <c t="n" s="6" r="C7">
        <v>-9363</v>
      </c>
    </row>
    <row spans="1:3" r="8">
      <c t="s" s="4" r="A8">
        <v>139</v>
      </c>
      <c t="n" s="6" r="B8">
        <v>3049</v>
      </c>
      <c t="n" s="6" r="C8">
        <v>572</v>
      </c>
    </row>
    <row spans="1:3" r="9">
      <c t="s" s="4" r="A9">
        <v>141</v>
      </c>
    </row>
    <row spans="1:3" r="10">
      <c t="s" s="4" r="A10">
        <v>137</v>
      </c>
      <c t="n" s="6" r="B10">
        <v>18128</v>
      </c>
      <c t="n" s="6" r="C10">
        <v>18128</v>
      </c>
    </row>
    <row spans="1:3" r="11">
      <c t="s" s="4" r="A11">
        <v>138</v>
      </c>
      <c t="n" s="6" r="B11">
        <v>-8551</v>
      </c>
      <c t="n" s="6" r="C11">
        <v>-16332</v>
      </c>
    </row>
    <row spans="1:3" r="12">
      <c t="s" s="4" r="A12">
        <v>139</v>
      </c>
      <c t="n" s="6" r="B12">
        <v>9577</v>
      </c>
      <c t="n" s="7" r="C12">
        <v>1796</v>
      </c>
    </row>
    <row spans="1:3" r="13">
      <c t="s" s="4" r="A13">
        <v>142</v>
      </c>
    </row>
    <row spans="1:3" r="14">
      <c t="s" s="4" r="A14">
        <v>137</v>
      </c>
      <c t="n" s="6" r="B14">
        <v>19901</v>
      </c>
      <c t="s" s="4" r="C14">
        <v>40</v>
      </c>
    </row>
    <row spans="1:3" r="15">
      <c t="s" s="4" r="A15">
        <v>138</v>
      </c>
      <c t="n" s="6" r="B15">
        <v>-17262</v>
      </c>
      <c t="s" s="4" r="C15">
        <v>40</v>
      </c>
    </row>
    <row spans="1:3" r="16">
      <c t="s" s="4" r="A16">
        <v>139</v>
      </c>
      <c t="n" s="7" r="B16">
        <v>2639</v>
      </c>
      <c t="s" s="4" r="C16">
        <v>4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3</v>
      </c>
      <c t="s" s="2" r="B1">
        <v>2</v>
      </c>
      <c t="s" s="2" r="C1">
        <v>28</v>
      </c>
    </row>
    <row spans="1:3" r="2">
      <c t="s" s="4" r="A2">
        <v>140</v>
      </c>
    </row>
    <row spans="1:3" r="3">
      <c t="s" s="4" r="A3">
        <v>144</v>
      </c>
      <c t="n" s="7" r="B3">
        <v>369</v>
      </c>
      <c t="n" s="7" r="C3">
        <v>72</v>
      </c>
    </row>
    <row spans="1:3" r="4">
      <c t="s" s="4" r="A4">
        <v>145</v>
      </c>
      <c t="n" s="6" r="B4">
        <v>3049</v>
      </c>
      <c t="n" s="6" r="C4">
        <v>572</v>
      </c>
    </row>
    <row spans="1:3" r="5">
      <c t="s" s="4" r="A5">
        <v>141</v>
      </c>
    </row>
    <row spans="1:3" r="6">
      <c t="s" s="4" r="A6">
        <v>144</v>
      </c>
      <c t="n" s="6" r="B6">
        <v>673</v>
      </c>
    </row>
    <row spans="1:3" r="7">
      <c t="s" s="4" r="A7">
        <v>145</v>
      </c>
      <c t="n" s="6" r="B7">
        <v>9577</v>
      </c>
      <c t="n" s="6" r="C7">
        <v>1796</v>
      </c>
    </row>
    <row spans="1:3" r="8">
      <c t="s" s="4" r="A8">
        <v>142</v>
      </c>
    </row>
    <row spans="1:3" r="9">
      <c t="s" s="4" r="A9">
        <v>144</v>
      </c>
      <c t="n" s="7" r="C9">
        <v>131</v>
      </c>
    </row>
    <row spans="1:3" r="10">
      <c t="s" s="4" r="A10">
        <v>145</v>
      </c>
      <c t="n" s="7" r="B10">
        <v>263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146</v>
      </c>
      <c t="s" s="2" r="B1">
        <v>2</v>
      </c>
      <c t="s" s="2" r="C1">
        <v>28</v>
      </c>
    </row>
    <row spans="1:3" r="2">
      <c t="s" s="3" r="A2">
        <v>147</v>
      </c>
    </row>
    <row spans="1:3" r="3">
      <c t="s" s="4" r="A3">
        <v>51</v>
      </c>
      <c t="n" s="6" r="B3">
        <v>10570000</v>
      </c>
      <c t="n" s="6" r="C3">
        <v>10570000</v>
      </c>
    </row>
    <row spans="1:3" r="4">
      <c t="s" s="4" r="A4">
        <v>52</v>
      </c>
      <c t="n" s="6" r="B4">
        <v>10570000</v>
      </c>
      <c t="n" s="6" r="C4">
        <v>1057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61</v>
      </c>
      <c t="n" s="7" r="C3">
        <v>243</v>
      </c>
    </row>
    <row spans="1:3" r="4">
      <c t="s" s="4" r="A4">
        <v>31</v>
      </c>
      <c t="n" s="6" r="B4">
        <v>161</v>
      </c>
      <c t="n" s="6" r="C4">
        <v>243</v>
      </c>
    </row>
    <row spans="1:3" r="5">
      <c t="s" s="4" r="A5">
        <v>32</v>
      </c>
      <c t="n" s="6" r="B5">
        <v>161</v>
      </c>
      <c t="n" s="6" r="C5">
        <v>243</v>
      </c>
    </row>
    <row spans="1:3" r="6">
      <c t="s" s="3" r="A6">
        <v>33</v>
      </c>
    </row>
    <row spans="1:3" r="7">
      <c t="s" s="4" r="A7">
        <v>34</v>
      </c>
      <c t="n" s="6" r="B7">
        <v>15265</v>
      </c>
      <c t="n" s="6" r="C7">
        <v>2368</v>
      </c>
    </row>
    <row spans="1:3" r="8">
      <c t="s" s="4" r="A8">
        <v>35</v>
      </c>
      <c t="n" s="6" r="B8">
        <v>200</v>
      </c>
      <c t="n" s="6" r="C8">
        <v>5832</v>
      </c>
    </row>
    <row spans="1:3" r="9">
      <c t="s" s="4" r="A9">
        <v>36</v>
      </c>
      <c t="n" s="6" r="B9">
        <v>1207</v>
      </c>
      <c t="n" s="6" r="C9">
        <v>3504</v>
      </c>
    </row>
    <row spans="1:3" r="10">
      <c t="s" s="4" r="A10">
        <v>37</v>
      </c>
      <c t="n" s="6" r="B10">
        <v>16672</v>
      </c>
      <c t="n" s="6" r="C10">
        <v>11704</v>
      </c>
    </row>
    <row spans="1:3" r="11">
      <c t="s" s="4" r="A11">
        <v>38</v>
      </c>
      <c t="n" s="7" r="B11">
        <v>16672</v>
      </c>
      <c t="n" s="7" r="C11">
        <v>11704</v>
      </c>
    </row>
    <row spans="1:3" r="12">
      <c t="s" s="4" r="A12">
        <v>39</v>
      </c>
      <c t="s" s="4" r="B12">
        <v>40</v>
      </c>
      <c t="s" s="4" r="C12">
        <v>40</v>
      </c>
    </row>
    <row spans="1:3" r="13">
      <c t="s" s="3" r="A13">
        <v>41</v>
      </c>
    </row>
    <row spans="1:3" r="14">
      <c t="s" s="4" r="A14">
        <v>42</v>
      </c>
      <c t="n" s="7" r="B14">
        <v>10570</v>
      </c>
      <c t="n" s="7" r="C14">
        <v>10570</v>
      </c>
    </row>
    <row spans="1:3" r="15">
      <c t="s" s="4" r="A15">
        <v>43</v>
      </c>
      <c t="n" s="6" r="B15">
        <v>534966</v>
      </c>
      <c t="n" s="6" r="C15">
        <v>515065</v>
      </c>
    </row>
    <row spans="1:3" r="16">
      <c t="s" s="4" r="A16">
        <v>44</v>
      </c>
      <c t="n" s="6" r="B16">
        <v>-562047</v>
      </c>
      <c t="n" s="6" r="C16">
        <v>-537096</v>
      </c>
    </row>
    <row spans="1:3" r="17">
      <c t="s" s="4" r="A17">
        <v>45</v>
      </c>
      <c t="n" s="6" r="B17">
        <v>-16511</v>
      </c>
      <c t="n" s="6" r="C17">
        <v>-11461</v>
      </c>
    </row>
    <row spans="1:3" r="18">
      <c t="s" s="4" r="A18">
        <v>46</v>
      </c>
      <c t="n" s="7" r="B18">
        <v>161</v>
      </c>
      <c t="n" s="7" r="C18">
        <v>2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7</v>
      </c>
      <c t="s" s="2" r="B1">
        <v>2</v>
      </c>
      <c t="s" s="2" r="C1">
        <v>28</v>
      </c>
    </row>
    <row spans="1:3" r="2">
      <c t="s" s="3" r="A2">
        <v>48</v>
      </c>
    </row>
    <row spans="1:3" r="3">
      <c t="s" s="4" r="A3">
        <v>49</v>
      </c>
      <c t="n" s="8" r="B3">
        <v>0.001</v>
      </c>
      <c t="n" s="8" r="C3">
        <v>0.001</v>
      </c>
    </row>
    <row spans="1:3" r="4">
      <c t="s" s="4" r="A4">
        <v>50</v>
      </c>
      <c t="n" s="6" r="B4">
        <v>75000000</v>
      </c>
      <c t="n" s="6" r="C4">
        <v>75000000</v>
      </c>
    </row>
    <row spans="1:3" r="5">
      <c t="s" s="4" r="A5">
        <v>51</v>
      </c>
      <c t="n" s="6" r="B5">
        <v>10570000</v>
      </c>
      <c t="n" s="6" r="C5">
        <v>10570000</v>
      </c>
    </row>
    <row spans="1:3" r="6">
      <c t="s" s="4" r="A6">
        <v>52</v>
      </c>
      <c t="n" s="6" r="B6">
        <v>10570000</v>
      </c>
      <c t="n" s="6" r="C6">
        <v>1057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47"/>
    <col customWidth="1" max="3" min="3" width="15"/>
    <col customWidth="1" max="4" min="4" width="14"/>
  </cols>
  <sheetData>
    <row spans="1:4" r="1">
      <c t="s" s="1" r="A1">
        <v>53</v>
      </c>
      <c t="s" s="2" r="C1">
        <v>1</v>
      </c>
    </row>
    <row spans="1:4" r="2">
      <c t="s" s="2" r="C2">
        <v>2</v>
      </c>
      <c t="s" s="2" r="D2">
        <v>54</v>
      </c>
    </row>
    <row spans="1:4" r="3">
      <c t="s" s="3" r="A3">
        <v>55</v>
      </c>
    </row>
    <row spans="1:4" r="4">
      <c t="s" s="4" r="A4">
        <v>56</v>
      </c>
      <c t="s" s="4" r="C4">
        <v>40</v>
      </c>
      <c t="s" s="4" r="D4">
        <v>40</v>
      </c>
    </row>
    <row spans="1:4" r="5">
      <c t="s" s="3" r="A5">
        <v>57</v>
      </c>
    </row>
    <row spans="1:4" r="6">
      <c t="s" s="4" r="A6">
        <v>58</v>
      </c>
      <c t="n" s="7" r="C6">
        <v>11051</v>
      </c>
      <c t="n" s="7" r="D6">
        <v>183</v>
      </c>
    </row>
    <row spans="1:4" r="7">
      <c t="s" s="4" r="A7">
        <v>59</v>
      </c>
      <c t="n" s="6" r="C7">
        <v>-11051</v>
      </c>
      <c t="n" s="7" r="D7">
        <v>-183</v>
      </c>
    </row>
    <row spans="1:4" r="8">
      <c t="s" s="3" r="A8">
        <v>60</v>
      </c>
    </row>
    <row spans="1:4" r="9">
      <c t="s" s="4" r="A9">
        <v>61</v>
      </c>
      <c t="n" s="6" r="C9">
        <v>-12897</v>
      </c>
      <c t="s" s="4" r="D9">
        <v>40</v>
      </c>
    </row>
    <row spans="1:4" r="10">
      <c t="s" s="4" r="A10">
        <v>62</v>
      </c>
      <c t="n" s="6" r="C10">
        <v>-1003</v>
      </c>
      <c t="s" s="4" r="D10">
        <v>40</v>
      </c>
    </row>
    <row spans="1:4" r="11">
      <c t="s" s="4" r="A11">
        <v>63</v>
      </c>
      <c t="n" s="7" r="C11">
        <v>-24951</v>
      </c>
      <c t="n" s="7" r="D11">
        <v>-183</v>
      </c>
    </row>
    <row spans="1:4" r="12">
      <c t="s" s="4" r="A12">
        <v>64</v>
      </c>
      <c t="s" s="4" r="B12">
        <v>65</v>
      </c>
      <c t="n" s="7" r="C12">
        <v>0</v>
      </c>
      <c t="n" s="7" r="D12">
        <v>0</v>
      </c>
    </row>
    <row spans="1:4" r="13">
      <c t="s" s="4" r="A13">
        <v>66</v>
      </c>
      <c t="n" s="6" r="C13">
        <v>10570000</v>
      </c>
      <c t="n" s="6" r="D13">
        <v>5520000</v>
      </c>
    </row>
    <row spans="1:4" r="14">
      <c t="n" r="A14"/>
    </row>
    <row spans="1:4" r="15">
      <c t="s" s="4" r="A15">
        <v>65</v>
      </c>
      <c t="s" s="4" r="B15">
        <v>67</v>
      </c>
    </row>
  </sheetData>
  <mergeCells count="4">
    <mergeCell ref="A1:B2"/>
    <mergeCell ref="C1:D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68</v>
      </c>
      <c t="s" s="2" r="B1">
        <v>1</v>
      </c>
    </row>
    <row spans="1:3" r="2">
      <c t="s" s="2" r="B2">
        <v>2</v>
      </c>
      <c t="s" s="2" r="C2">
        <v>54</v>
      </c>
    </row>
    <row spans="1:3" r="3">
      <c t="s" s="3" r="A3">
        <v>69</v>
      </c>
    </row>
    <row spans="1:3" r="4">
      <c t="s" s="4" r="A4">
        <v>63</v>
      </c>
      <c t="n" s="7" r="B4">
        <v>-24951</v>
      </c>
      <c t="n" s="7" r="C4">
        <v>-183</v>
      </c>
    </row>
    <row spans="1:3" r="5">
      <c t="s" s="3" r="A5">
        <v>70</v>
      </c>
    </row>
    <row spans="1:3" r="6">
      <c t="s" s="4" r="A6">
        <v>61</v>
      </c>
      <c t="n" s="6" r="B6">
        <v>12897</v>
      </c>
      <c t="s" s="4" r="C6">
        <v>40</v>
      </c>
    </row>
    <row spans="1:3" r="7">
      <c t="s" s="3" r="A7">
        <v>71</v>
      </c>
    </row>
    <row spans="1:3" r="8">
      <c t="s" s="4" r="A8">
        <v>35</v>
      </c>
      <c t="n" s="6" r="B8">
        <v>-5632</v>
      </c>
      <c t="s" s="4" r="C8">
        <v>40</v>
      </c>
    </row>
    <row spans="1:3" r="9">
      <c t="s" s="4" r="A9">
        <v>36</v>
      </c>
      <c t="n" s="6" r="B9">
        <v>-2297</v>
      </c>
      <c t="s" s="4" r="C9">
        <v>40</v>
      </c>
    </row>
    <row spans="1:3" r="10">
      <c t="s" s="4" r="A10">
        <v>72</v>
      </c>
      <c t="n" s="7" r="B10">
        <v>-19983</v>
      </c>
      <c t="n" s="7" r="C10">
        <v>-183</v>
      </c>
    </row>
    <row spans="1:3" r="11">
      <c t="s" s="3" r="A11">
        <v>73</v>
      </c>
    </row>
    <row spans="1:3" r="12">
      <c t="s" s="4" r="A12">
        <v>74</v>
      </c>
      <c t="s" s="4" r="B12">
        <v>40</v>
      </c>
      <c t="n" s="7" r="C12">
        <v>600</v>
      </c>
    </row>
    <row spans="1:3" r="13">
      <c t="s" s="4" r="A13">
        <v>75</v>
      </c>
      <c t="n" s="7" r="B13">
        <v>19901</v>
      </c>
      <c t="s" s="4" r="C13">
        <v>40</v>
      </c>
    </row>
    <row spans="1:3" r="14">
      <c t="s" s="4" r="A14">
        <v>76</v>
      </c>
      <c t="n" s="6" r="B14">
        <v>19901</v>
      </c>
      <c t="n" s="7" r="C14">
        <v>600</v>
      </c>
    </row>
    <row spans="1:3" r="15">
      <c t="s" s="4" r="A15">
        <v>77</v>
      </c>
      <c t="n" s="6" r="B15">
        <v>-82</v>
      </c>
      <c t="n" s="6" r="C15">
        <v>417</v>
      </c>
    </row>
    <row spans="1:3" r="16">
      <c t="s" s="4" r="A16">
        <v>78</v>
      </c>
      <c t="n" s="6" r="B16">
        <v>243</v>
      </c>
      <c t="n" s="6" r="C16">
        <v>25</v>
      </c>
    </row>
    <row spans="1:3" r="17">
      <c t="s" s="4" r="A17">
        <v>79</v>
      </c>
      <c t="n" s="7" r="B17">
        <v>161</v>
      </c>
      <c t="n" s="7" r="C17">
        <v>442</v>
      </c>
    </row>
    <row spans="1:3" r="18">
      <c t="s" s="3" r="A18">
        <v>80</v>
      </c>
    </row>
    <row spans="1:3" r="19">
      <c t="s" s="4" r="A19">
        <v>81</v>
      </c>
      <c t="s" s="4" r="B19">
        <v>40</v>
      </c>
      <c t="s" s="4" r="C19">
        <v>40</v>
      </c>
    </row>
    <row spans="1:3" r="20">
      <c t="s" s="4" r="A20">
        <v>82</v>
      </c>
      <c t="s" s="4" r="B20">
        <v>40</v>
      </c>
      <c t="s" s="4" r="C20">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83</v>
      </c>
      <c t="s" s="2" r="B1">
        <v>1</v>
      </c>
    </row>
    <row spans="1:2" r="2">
      <c t="s" s="2" r="B2">
        <v>2</v>
      </c>
    </row>
    <row spans="1:2" r="3">
      <c t="s" s="3" r="A3">
        <v>84</v>
      </c>
    </row>
    <row spans="1:2" r="4">
      <c t="s" s="4" r="A4">
        <v>85</v>
      </c>
      <c t="s" s="4" r="B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87</v>
      </c>
      <c t="s" s="2" r="B1">
        <v>1</v>
      </c>
    </row>
    <row spans="1:2" r="2">
      <c t="s" s="2" r="B2">
        <v>2</v>
      </c>
    </row>
    <row spans="1:2" r="3">
      <c t="s" s="3" r="A3">
        <v>84</v>
      </c>
    </row>
    <row spans="1:2" r="4">
      <c t="s" s="4" r="A4">
        <v>88</v>
      </c>
      <c t="s" s="4" r="B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0</v>
      </c>
      <c t="s" s="2" r="B1">
        <v>1</v>
      </c>
    </row>
    <row spans="1:2" r="2">
      <c t="s" s="2" r="B2">
        <v>2</v>
      </c>
    </row>
    <row spans="1:2" r="3">
      <c t="s" s="3" r="A3">
        <v>84</v>
      </c>
    </row>
    <row spans="1:2" r="4">
      <c t="s" s="4" r="A4">
        <v>91</v>
      </c>
      <c t="s" s="4" r="B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3</v>
      </c>
      <c t="s" s="2" r="B1">
        <v>1</v>
      </c>
    </row>
    <row spans="1:2" r="2">
      <c t="s" s="2" r="B2">
        <v>2</v>
      </c>
    </row>
    <row spans="1:2" r="3">
      <c t="s" s="3" r="A3">
        <v>84</v>
      </c>
    </row>
    <row spans="1:2" r="4">
      <c t="s" s="4" r="A4">
        <v>94</v>
      </c>
      <c t="s" s="4" r="B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 (unaud</vt:lpstr>
      <vt:lpstr>STATEMENTS OF CASH FLOWS (unaud</vt:lpstr>
      <vt:lpstr>ORGANIZATION AND NATURE OF BUSI</vt:lpstr>
      <vt:lpstr>ASSIGNMENT OF CONTRACTUAL RIGHT</vt:lpstr>
      <vt:lpstr>CONVERTIBLE NOTES PAYABLE AND C</vt:lpstr>
      <vt:lpstr>COMMITMENTS AND CONTINGENCIES</vt:lpstr>
      <vt:lpstr>RELATED PARTY TRANSACTIONS</vt:lpstr>
      <vt:lpstr>STOCKHOLDERS' DEFICIT</vt:lpstr>
      <vt:lpstr>SUBSEQUENT EVENTS</vt:lpstr>
      <vt:lpstr>SUMMARY OF SIGNIFICANT ACCOUNTI</vt:lpstr>
      <vt:lpstr>CONVERTIBLE NOTES PAYABLE AND14</vt:lpstr>
      <vt:lpstr>SUMMARY OF SIGNIFICANT ACCOUN15</vt:lpstr>
      <vt:lpstr>CONVERTIBLE NOTES PAYABLE AND16</vt:lpstr>
      <vt:lpstr>CONVERTIBLE NOTES PAYABLE AND17</vt:lpstr>
      <vt:lpstr>STOCKHOLDERS' DEFICIT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5:55:08Z</dcterms:created>
  <dcterms:modified xmlns:dcterms="http://purl.org/dc/terms/" xmlns:xsi="http://www.w3.org/2001/XMLSchema-instance" xsi:type="dcterms:W3CDTF">2016-04-06T15:55:08Z</dcterms:modified>
  <dc:title xmlns:dc="http://purl.org/dc/elements/1.1/">Untitled</dc:title>
  <dc:description xmlns:dc="http://purl.org/dc/elements/1.1/"/>
  <dc:subject xmlns:dc="http://purl.org/dc/elements/1.1/"/>
  <cp:keywords/>
  <cp:category/>
</cp:coreProperties>
</file>